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VINAS, INC.</t>
        </is>
      </c>
    </row>
    <row r="8">
      <c r="A8" s="4" t="inlineStr">
        <is>
          <t>Entity Central Index Key</t>
        </is>
      </c>
      <c r="B8" s="4" t="inlineStr">
        <is>
          <t>00016557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John Houston, Ph.D.¹ Compensation Actually Paid to John Houston, Ph.D.¹˒²˒³ Average Summary Compensation Table Total for Non-PEO NEOs¹ Average Compensation Actually Paid to Non-PEO NEOs¹˒²˒³ ($) Value of Initial Fixed $100 Investment based on: 4 Net Income ($ Millions) TSR ($) Peer Group TSR ($) (a) (b) (c) (d) (e) (f) (g) (h) 2022 9,545,846 (6,680,330) 3,521,254 (1,686,145) 83.26 113.65 (283) 2021 12,601,014 9,298,565 4,261,285 3,296,740 199.90 126.45 (191) 2020 8,019,781 26,459,622 2,892,630 8,267,864 206.69 126.42 (119)</t>
        </is>
      </c>
      <c r="C4" s="4" t="inlineStr">
        <is>
          <t xml:space="preserve"> </t>
        </is>
      </c>
      <c r="D4" s="4" t="inlineStr">
        <is>
          <t xml:space="preserve"> </t>
        </is>
      </c>
    </row>
    <row r="5">
      <c r="A5" s="4" t="inlineStr">
        <is>
          <t>Named Executive Officers, Footnote [Text Block]</t>
        </is>
      </c>
      <c r="B5" s="4" t="inlineStr">
        <is>
          <t>John Houston, Ph.D. was our PEO for each year presented. The individuals comprising the Non-PEO NEOs for each year presented are listed below. 2020 2021 2022 Sean Cassidy Sean Cassidy Sean Cassidy Ronald Peck, M.D. Ronald Peck, M.D. Ronald Peck, M.D. Ian Taylor, Ph.D. Ian Taylor, Ph.D. Ian Taylor, Ph.D.</t>
        </is>
      </c>
      <c r="C5" s="4" t="inlineStr">
        <is>
          <t xml:space="preserve"> </t>
        </is>
      </c>
      <c r="D5" s="4" t="inlineStr">
        <is>
          <t xml:space="preserve"> </t>
        </is>
      </c>
    </row>
    <row r="6">
      <c r="A6" s="4" t="inlineStr">
        <is>
          <t>PEO Total Compensation Amount</t>
        </is>
      </c>
      <c r="B6" s="5" t="n">
        <v>9545846</v>
      </c>
      <c r="C6" s="5" t="n">
        <v>12601014</v>
      </c>
      <c r="D6" s="5" t="n">
        <v>8019781</v>
      </c>
    </row>
    <row r="7">
      <c r="A7" s="4" t="inlineStr">
        <is>
          <t>PEO Actually Paid Compensation Amount</t>
        </is>
      </c>
      <c r="B7" s="5" t="n">
        <v>6680330</v>
      </c>
      <c r="C7" s="6" t="n">
        <v>9298565</v>
      </c>
      <c r="D7" s="6" t="n">
        <v>26459622</v>
      </c>
    </row>
    <row r="8">
      <c r="A8" s="4" t="inlineStr">
        <is>
          <t>Adjustment To PEO Compensation, Footnote [Text Block]</t>
        </is>
      </c>
      <c r="B8" s="4" t="inlineStr">
        <is>
          <t>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PEO Exclusion of Option Awards for PEO Inclusion of Equity Values for PEO Compensation Actually Paid to PEO 2022 9,545,846 (8,467,445) (7,758,831) (6,680,330) 2021 12,601,014 (11,532,263) 8,229,814 9,298,565 2020 8,019,781 (6,989,781) 25,429,622 26,459,622 Year Average Summary Compensation Table Total for Non-PEO NEOs Average Exclusion of Option Awards for Non-PEO NEOs Average Inclusion of Equity Values for Non-PEO NEOs Average Compensation Actually Paid to Non-PEO NEOs 2022 3,521,254 (2,829,043) (2,378,356) (1,686,145) 2021 4,261,285 (3,572,466) 2,607,922 3,296,740 2020 2,892,630 (2,231,063) 7,606,298 8,267,864 Year Year-End Fair Value of Equity Awards Granted During Year That Remained Outstanding and Unvested as of Last Day of Year for PEO Change in Fair Value from Last Day of Prior Year to Last Day of Year of Outstanding and Unvested Equity Awards for PEO Vesting-Date Fair Value of Equity Awards Granted During Year that Vested During Year for PEO Change in Fair Value from Last Day of Prior Year to Vesting Date of Unvested Equity Awards Granted in any Prior Year that Vested During Year for PEO Fair Value at Last Day of Prior Year of Equity Awards Forfeited During Year for PEO Total - Inclusion of 2022 4,361,169 (7,381,606) — (4,738,394) — (7,758,831) 2021 10,837,107 (838,809) — (1,768,484) — 8,229,814 2020 14,036,008 11,627,910 — (234,296) — 25,429,622</t>
        </is>
      </c>
      <c r="C8" s="4" t="inlineStr">
        <is>
          <t xml:space="preserve"> </t>
        </is>
      </c>
      <c r="D8" s="4" t="inlineStr">
        <is>
          <t xml:space="preserve"> </t>
        </is>
      </c>
    </row>
    <row r="9">
      <c r="A9" s="4" t="inlineStr">
        <is>
          <t>Non-PEO NEO Average Total Compensation Amount</t>
        </is>
      </c>
      <c r="B9" s="5" t="n">
        <v>3521254</v>
      </c>
      <c r="C9" s="6" t="n">
        <v>4261285</v>
      </c>
      <c r="D9" s="6" t="n">
        <v>2892630</v>
      </c>
    </row>
    <row r="10">
      <c r="A10" s="4" t="inlineStr">
        <is>
          <t>Non-PEO NEO Average Compensation Actually Paid Amount</t>
        </is>
      </c>
      <c r="B10" s="5" t="n">
        <v>1686145</v>
      </c>
      <c r="C10" s="6" t="n">
        <v>3296740</v>
      </c>
      <c r="D10" s="6" t="n">
        <v>8267864</v>
      </c>
    </row>
    <row r="11">
      <c r="A11" s="4" t="inlineStr">
        <is>
          <t>Adjustment to Non-PEO NEO Compensation Footnote [Text Block]</t>
        </is>
      </c>
      <c r="B11" s="4" t="inlineStr">
        <is>
          <t>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PEO Exclusion of Option Awards for PEO Inclusion of Equity Values for PEO Compensation Actually Paid to PEO 2022 9,545,846 (8,467,445) (7,758,831) (6,680,330) 2021 12,601,014 (11,532,263) 8,229,814 9,298,565 2020 8,019,781 (6,989,781) 25,429,622 26,459,622 Year Average Summary Compensation Table Total for Non-PEO NEOs Average Exclusion of Option Awards for Non-PEO NEOs Average Inclusion of Equity Values for Non-PEO NEOs Average Compensation Actually Paid to Non-PEO NEOs 2022 3,521,254 (2,829,043) (2,378,356) (1,686,145) 2021 4,261,285 (3,572,466) 2,607,922 3,296,740 2020 2,892,630 (2,231,063) 7,606,298 8,267,864 Year Average Year-End Fair Value of Equity Awards Granted During Year That Remained Outstanding and Unvested as of Last Day of Year for Non-PEO NEOs Average Change in Fair Value from Last Day of Prior Year to Last Day of Year of Outstanding and Unvested Equity Awards Granted in any Prior Year for Non-PEO NEOs Average Vesting-Date Fair Value of Equity Awards Granted During Year that Vested During Year for Non-PEO NEOs Average Change in Fair Value from Last Day of Prior Year to Vesting Date of Unvested Equity Awards Granted in any Prior Year that Vested During Year for Non-PEO NEOs Average Fair Value at Last Day of Prior Year of Equity Awards Forfeited During Year for Non-PEO NEOs Total - Average Inclusion of Equity Values for Non-PEO NEOs 2022 1,457,348 (2,302,046) — (1,533,658) — (2,378,356) 2021 3,357,281 (269,443) — (479,916) — 2,607,922 2020 4,479,577 3,220,194 — (93,473) — 7,606,298</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Non-PEO NEO Compensation Actually Paid and Company Cumulative Total Shareholder Return (“TSR”) The following chart sets forth the relationship between Compensation Actually Paid to our PEO, the average Compensation Actually Paid to our Non-PEO NEOs, and the Company’s cumulative TSR over the three most recently completed fiscal years.</t>
        </is>
      </c>
      <c r="C12" s="4" t="inlineStr">
        <is>
          <t xml:space="preserve"> </t>
        </is>
      </c>
      <c r="D12" s="4" t="inlineStr">
        <is>
          <t xml:space="preserve"> </t>
        </is>
      </c>
    </row>
    <row r="13">
      <c r="A13" s="4" t="inlineStr">
        <is>
          <t>Compensation Actually Paid vs. Net Income [Text Block]</t>
        </is>
      </c>
      <c r="B13" s="4" t="inlineStr">
        <is>
          <t>Description of Relationship Between PEO and Non-PEO NEO Compensation Actually Paid and Net Income The following chart sets forth the relationship between Compensation Actually Paid to our PEO, the average Compensation Actually Paid to our Non-PEO NEOs, and our net income during the three most recently completed fiscal years.</t>
        </is>
      </c>
      <c r="C13" s="4" t="inlineStr">
        <is>
          <t xml:space="preserve"> </t>
        </is>
      </c>
      <c r="D13" s="4" t="inlineStr">
        <is>
          <t xml:space="preserve"> </t>
        </is>
      </c>
    </row>
    <row r="14">
      <c r="A14" s="4" t="inlineStr">
        <is>
          <t>Total Shareholder Return Vs Peer Group [Text Block]</t>
        </is>
      </c>
      <c r="B14" s="4" t="inlineStr">
        <is>
          <t>Description of Relationship Between Company Cumulative TSR and Peer Group Cumulative TSR The following chart compares our cumulative TSR over the three most recently completed fiscal years to that of the Nasdaq Biotechnology Index over the same period.</t>
        </is>
      </c>
      <c r="C14" s="4" t="inlineStr">
        <is>
          <t xml:space="preserve"> </t>
        </is>
      </c>
      <c r="D14" s="4" t="inlineStr">
        <is>
          <t xml:space="preserve"> </t>
        </is>
      </c>
    </row>
    <row r="15">
      <c r="A15" s="4" t="inlineStr">
        <is>
          <t>Total Shareholder Return Amount</t>
        </is>
      </c>
      <c r="B15" s="7" t="n">
        <v>83.26000000000001</v>
      </c>
      <c r="C15" s="8" t="n">
        <v>199.9</v>
      </c>
      <c r="D15" s="8" t="n">
        <v>206.69</v>
      </c>
    </row>
    <row r="16">
      <c r="A16" s="4" t="inlineStr">
        <is>
          <t>Peer Group Total Shareholder Return Amount</t>
        </is>
      </c>
      <c r="B16" s="8" t="n">
        <v>113.65</v>
      </c>
      <c r="C16" s="8" t="n">
        <v>126.45</v>
      </c>
      <c r="D16" s="8" t="n">
        <v>126.42</v>
      </c>
    </row>
    <row r="17">
      <c r="A17" s="4" t="inlineStr">
        <is>
          <t>Net Income (Loss)</t>
        </is>
      </c>
      <c r="B17" s="5" t="n">
        <v>-283000000</v>
      </c>
      <c r="C17" s="6" t="n">
        <v>-191000000</v>
      </c>
      <c r="D17" s="6" t="n">
        <v>-119000000</v>
      </c>
    </row>
    <row r="18">
      <c r="A18" s="4" t="inlineStr">
        <is>
          <t>PEO Name</t>
        </is>
      </c>
      <c r="B18" s="4" t="inlineStr">
        <is>
          <t>John Houston, Ph.D.</t>
        </is>
      </c>
      <c r="C18" s="4" t="inlineStr">
        <is>
          <t xml:space="preserve"> </t>
        </is>
      </c>
      <c r="D18" s="4" t="inlineStr">
        <is>
          <t xml:space="preserve"> </t>
        </is>
      </c>
    </row>
    <row r="19">
      <c r="A19" s="4" t="inlineStr">
        <is>
          <t>Additional 402(v) Disclosure [Text Block]</t>
        </is>
      </c>
      <c r="B19" s="4" t="inlineStr">
        <is>
          <t>The amounts shown for Compensation Actually Paid have been calculated in accordance with Item 402(v) of Regulation S-K and do not reflect compensation actually earned, realized, or received by our named executive officers during the applicable years. These amounts reflect the Summary Compensation Table Total with certain adjustments made in accordance with Item 402(v) and as described in footnote 3 below.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C19" s="4" t="inlineStr">
        <is>
          <t xml:space="preserve"> </t>
        </is>
      </c>
      <c r="D19" s="4" t="inlineStr">
        <is>
          <t xml:space="preserve"> </t>
        </is>
      </c>
    </row>
    <row r="20">
      <c r="A20" s="4" t="inlineStr">
        <is>
          <t>PEO [Member] | Exclusion Of Option Award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8467445</v>
      </c>
      <c r="C22" s="6" t="n">
        <v>11532263</v>
      </c>
      <c r="D22" s="6" t="n">
        <v>6989781</v>
      </c>
    </row>
    <row r="23">
      <c r="A23" s="4" t="inlineStr">
        <is>
          <t>PEO [Member] | Inclusion Of Equity Value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7758831</v>
      </c>
      <c r="C25" s="6" t="n">
        <v>8229814</v>
      </c>
      <c r="D25" s="6" t="n">
        <v>25429622</v>
      </c>
    </row>
    <row r="26">
      <c r="A26" s="4" t="inlineStr">
        <is>
          <t>PEO [Member] | Equity Awards Granted During the Year, Outstanding And Unveste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 Equity Awards</t>
        </is>
      </c>
      <c r="B28" s="6" t="n">
        <v>4361169</v>
      </c>
      <c r="C28" s="6" t="n">
        <v>10837107</v>
      </c>
      <c r="D28" s="6" t="n">
        <v>14036008</v>
      </c>
    </row>
    <row r="29">
      <c r="A29" s="4" t="inlineStr">
        <is>
          <t>PEO [Member] | Outstanding And Unvested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 Equity Awards</t>
        </is>
      </c>
      <c r="B31" s="6" t="n">
        <v>7381606</v>
      </c>
      <c r="C31" s="6" t="n">
        <v>838809</v>
      </c>
      <c r="D31" s="6" t="n">
        <v>11627910</v>
      </c>
    </row>
    <row r="32">
      <c r="A32" s="4" t="inlineStr">
        <is>
          <t>PEO [Member] | Equity Awards Granted During the Year, 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 Equity Awards</t>
        </is>
      </c>
      <c r="B34" s="6" t="n">
        <v>0</v>
      </c>
      <c r="C34" s="6" t="n">
        <v>0</v>
      </c>
      <c r="D34" s="6" t="n">
        <v>0</v>
      </c>
    </row>
    <row r="35">
      <c r="A35" s="4" t="inlineStr">
        <is>
          <t>PEO [Member] | Unvested Equity Awards Granted In Any Prior Year That Vested During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4738394</v>
      </c>
      <c r="C37" s="6" t="n">
        <v>1768484</v>
      </c>
      <c r="D37" s="6" t="n">
        <v>234296</v>
      </c>
    </row>
    <row r="38">
      <c r="A38" s="4" t="inlineStr">
        <is>
          <t>PEO [Member] | Equity Awards Forfei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0</v>
      </c>
      <c r="C40" s="6" t="n">
        <v>0</v>
      </c>
      <c r="D40" s="6" t="n">
        <v>0</v>
      </c>
    </row>
    <row r="41">
      <c r="A41" s="4" t="inlineStr">
        <is>
          <t>Non-PEO NEO [Member] | Exclusion Of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829043</v>
      </c>
      <c r="C43" s="6" t="n">
        <v>3572466</v>
      </c>
      <c r="D43" s="6" t="n">
        <v>2231063</v>
      </c>
    </row>
    <row r="44">
      <c r="A44" s="4" t="inlineStr">
        <is>
          <t>Non-PEO NEO [Member] | Inclusion Of Equity Value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378356</v>
      </c>
      <c r="C46" s="6" t="n">
        <v>2607922</v>
      </c>
      <c r="D46" s="6" t="n">
        <v>7606298</v>
      </c>
    </row>
    <row r="47">
      <c r="A47" s="4" t="inlineStr">
        <is>
          <t>Non-PEO NEO [Member] | Equity Awards Granted During the Year, Outstanding And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1457348</v>
      </c>
      <c r="C49" s="6" t="n">
        <v>3357281</v>
      </c>
      <c r="D49" s="6" t="n">
        <v>4479577</v>
      </c>
    </row>
    <row r="50">
      <c r="A50" s="4" t="inlineStr">
        <is>
          <t>Non-PEO NEO [Member] | Outstanding And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2302046</v>
      </c>
      <c r="C52" s="6" t="n">
        <v>269443</v>
      </c>
      <c r="D52" s="6" t="n">
        <v>3220194</v>
      </c>
    </row>
    <row r="53">
      <c r="A53" s="4" t="inlineStr">
        <is>
          <t>Non-PEO N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Non-PEO NEO [Member] | Unvested Equity Awards Granted In Any Prior Year That Ves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533658</v>
      </c>
      <c r="C58" s="6" t="n">
        <v>479916</v>
      </c>
      <c r="D58" s="6" t="n">
        <v>93473</v>
      </c>
    </row>
    <row r="59">
      <c r="A59" s="4" t="inlineStr">
        <is>
          <t>Non-PEO NEO [Member] | Equity Awards Forfei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5" t="n">
        <v>0</v>
      </c>
      <c r="C61" s="5" t="n">
        <v>0</v>
      </c>
      <c r="D6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0:13Z</dcterms:created>
  <dcterms:modified xmlns:dcterms="http://purl.org/dc/terms/" xmlns:xsi="http://www.w3.org/2001/XMLSchema-instance" xsi:type="dcterms:W3CDTF">2023-04-28T20:30:13Z</dcterms:modified>
</cp:coreProperties>
</file>